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29,
		2021</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29, 2021</t>
        </is>
      </c>
    </row>
    <row r="2">
      <c r="A2" s="4" t="inlineStr">
        <is>
          <t>RiverNorth Volition America Patriot ETF</t>
        </is>
      </c>
    </row>
    <row r="3">
      <c r="A3" s="4" t="inlineStr">
        <is>
          <t>RiverNorth Volition America Patriot ETF</t>
        </is>
      </c>
    </row>
    <row r="4">
      <c r="A4" s="4" t="inlineStr">
        <is>
          <t>Investment Objective</t>
        </is>
      </c>
    </row>
    <row r="5">
      <c r="A5" s="4" t="inlineStr">
        <is>
          <t xml:space="preserve">The RiverNorth Volition America Patriot ETF </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 Annual Fund Operating Expenses (expenses that you pay each year as a percentage of the value of your investment) Management Fee 0.70% Distribution and/or Service (12b-1) Fees 0.00% Other Expenses* 0.00% Total Annual Fund Operating Expenses 0.70%</t>
        </is>
      </c>
    </row>
    <row r="10">
      <c r="A10" s="4" t="inlineStr">
        <is>
          <t>Annual Fund Operating Expenses (expenses that you pay each year as a percentage of the value of your investment)</t>
        </is>
      </c>
    </row>
    <row r="11">
      <c r="A11" s="4" t="inlineStr">
        <is>
          <t>Shareholder Fees (fees paid directly from your investment) None Annual Fund Operating Expenses (expenses that you pay each year as a percentage of the value of your investment) Management Fee 0.70% Distribution and/or Service (12b-1) Fees 0.00% Other Expenses* 0.00% Total Annual Fund Operating Expenses 0.70%</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72 3 Years: $224</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ies</t>
        </is>
      </c>
    </row>
    <row r="19">
      <c r="A19" s="4" t="inlineStr">
        <is>
          <t>The Fund is an actively-managed exchange-traded fund (“ETF”) that seeks to achieve its investment objective by investing in equity securities, including common stock of mid-cap and large-cap companies, tied to the economy of the U.S. RiverNorth Capital Management, LLC (the “Sub-Adviser”), the Fund’s sub-adviser, will consider a company to be tied to the U.S. economy if: 1) the company is organized under the laws of the U.S.; 2) the shares of the company are traded principally in the U.S., and 3) the company generates at least 90% of its revenue from its activities in the U.S. In addition, to be eligible for inclusion in the Fund’s portfolio, a company also must have, at the time of purchase, a market capitalization over $5 billion. The portfolio will be constructed at the discretion of the Sub-Adviser. In constructing the Fund’s portfolio, the Sub-Adviser may consider a variety of factors, including its overall market sector and industry weighting, and no one factor is expected to be determinative of investment decisions. Weightings of positions and sectors and industries may be adjusted at any time at the discretion of the Sub-Adviser. The Fund is classified as a non-diversified investment company under the Investment Company Act of 1940, as amended (the “1940 Act”). Folds of Honor The Sub-Adviser will donate a majority of its sub-advisory fee or 100% of the profit derived from its management of the Fund, whichever is greater, to the Folds of Honor Foundation, a charity focused on providing scholarships to families of veterans. Folds of Honor is a 501(c)(3) non‐profit organization, rated “4‐star” by Charity Navigator and platinum by GuideStar, that provides educational scholarships to the families of military men and women who have fallen or been disabled while on active duty in the United States armed forces. Since 2007, a cumulative average ratio of 91% of every dollar raised by Folds of Honor has been contributed to its scholarship program (91% in 2020), which has awarded approximately 35,000 in educational scholarships. Impact Investing The Fund is designed to provide an alternative approach to charity and seeks to deliver true impact investing. While “Impact Investing” can mean many things, the application of the term here is about delivering real dollars to a charity that directly supports education for the children and families of U.S. service members who were disabled or killed in action. The Fund is designed to deliver real world benefits to those in need now. Volition America The Fund’s namesake is Volition America, an organization that contributes to Folds of Honor. Volition America will not participate in or have any influence on the day-to-day operations of the Fund or the Advisor’s and Sub-Advisor’s management of the Fund.</t>
        </is>
      </c>
    </row>
    <row r="20">
      <c r="A20" s="4" t="inlineStr">
        <is>
          <t>Principal Investment Risks</t>
        </is>
      </c>
    </row>
    <row r="21">
      <c r="A2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
        </is>
      </c>
    </row>
    <row r="22">
      <c r="A22" s="4" t="inlineStr">
        <is>
          <t>Performance</t>
        </is>
      </c>
    </row>
    <row r="23">
      <c r="A23" s="4" t="inlineStr">
        <is>
          <t xml:space="preserve">The Fund is new and therefore does not have a performance histor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RiverNorth Volition America Patriot ETF</t>
        </is>
      </c>
    </row>
    <row r="3">
      <c r="A3" s="3" t="inlineStr">
        <is>
          <t>Prospectus [Line Items]</t>
        </is>
      </c>
      <c r="B3" s="4" t="inlineStr">
        <is>
          <t>rr_ProspectusLineItems</t>
        </is>
      </c>
    </row>
    <row r="4">
      <c r="A4" s="4" t="inlineStr">
        <is>
          <t>Risk/Return [Heading]</t>
        </is>
      </c>
      <c r="B4" s="4" t="inlineStr">
        <is>
          <t>rr_RiskReturnHeading</t>
        </is>
      </c>
      <c r="C4" s="4" t="inlineStr">
        <is>
          <t>RiverNorth Volition America Patriot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RiverNorth Volition America Patriot ETF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investing in equity securities, including common stock of mid-cap and large-cap companies, tied to the economy of the U.S. RiverNorth Capital Management, LLC (the “Sub-Adviser”), the Fund’s sub-adviser, will consider a company to be tied to the U.S. economy if: 1) the company is organized under the laws of the U.S.; 2) the shares of the company are traded principally in the U.S., and 3) the company generates at least 90% of its revenue from its activities in the U.S. In addition, to be eligible for inclusion in the Fund’s portfolio, a company also must have, at the time of purchase, a market capitalization over $5 billion. The portfolio will be constructed at the discretion of the Sub-Adviser. In constructing the Fund’s portfolio, the Sub-Adviser may consider a variety of factors, including its overall market sector and industry weighting, and no one factor is expected to be determinative of investment decisions. Weightings of positions and sectors and industries may be adjusted at any time at the discretion of the Sub-Adviser. The Fund is classified as a non-diversified investment company under the Investment Company Act of 1940, as amended (the “1940 Act”). Folds of Honor The Sub-Adviser will donate a majority of its sub-advisory fee or 100% of the profit derived from its management of the Fund, whichever is greater, to the Folds of Honor Foundation, a charity focused on providing scholarships to families of veterans. Folds of Honor is a 501(c)(3) non‐profit organization, rated “4‐star” by Charity Navigator and platinum by GuideStar, that provides educational scholarships to the families of military men and women who have fallen or been disabled while on active duty in the United States armed forces. Since 2007, a cumulative average ratio of 91% of every dollar raised by Folds of Honor has been contributed to its scholarship program (91% in 2020), which has awarded approximately 35,000 in educational scholarships. Impact Investing The Fund is designed to provide an alternative approach to charity and seeks to deliver true impact investing. While “Impact Investing” can mean many things, the application of the term here is about delivering real dollars to a charity that directly supports education for the children and families of U.S. service members who were disabled or killed in action. The Fund is designed to deliver real world benefits to those in need now. Volition America The Fund’s namesake is Volition America, an organization that contributes to Folds of Honor. Volition America will not participate in or have any influence on the day-to-day operations of the Fund or the Advisor’s and Sub-Advisor’s management of the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thi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Sub-Adviser’s success or failure to implement investment strategies for the Fund.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arket Risk. 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 • New Fund Risk. </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Money Market Fund Price Fluctuates [Text]</t>
        </is>
      </c>
      <c r="B22" s="4" t="inlineStr">
        <is>
          <t>rr_RiskMoneyMarketFundPriceFluctuates</t>
        </is>
      </c>
      <c r="C22" s="4" t="inlineStr">
        <is>
          <t>The trading prices of securities and other instruments fluctuate in response to a variety of factors. These factors include events impacting the entire market or specific market segments, such as political, market and economic developments, as well as events that impact specific issuers. The Fund’s NAV and market price, like security and commodity prices generally, may fluctuate significantly in response to these and other factors. As a result, an investor could lose money over short or long periods of time. U.S. and international markets have experienced significant periods of volatility in recent years due to a number of these factors, including the impact of the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It is unknown how long circumstances related to the pandemic will persist, whether they will reoccur in the future, whether efforts to support the economy and financial markets will be successful, and what additional implications may follow from the pandemic. The impact of these events and other epidemics or pandemics in the future could adversely affect Fund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 xml:space="preserve">The Fund is new and therefore does not have a performance history </t>
        </is>
      </c>
    </row>
    <row r="25">
      <c r="A25" s="4" t="inlineStr">
        <is>
          <t>Performance One Year or Less [Text]</t>
        </is>
      </c>
      <c r="B25" s="4" t="inlineStr">
        <is>
          <t>rr_PerformanceOneYearOrLess</t>
        </is>
      </c>
      <c r="C25" s="4" t="inlineStr">
        <is>
          <t>The Fund is new and therefore does not have a performance history for a full calendar year.</t>
        </is>
      </c>
    </row>
    <row r="26">
      <c r="A26" s="4" t="inlineStr">
        <is>
          <t>RiverNorth Volition America Patriot ETF | RiverNorth Volition America Patriot ETF</t>
        </is>
      </c>
    </row>
    <row r="27">
      <c r="A27" s="3" t="inlineStr">
        <is>
          <t>Prospectus [Line Items]</t>
        </is>
      </c>
      <c r="B27" s="4" t="inlineStr">
        <is>
          <t>rr_ProspectusLineItems</t>
        </is>
      </c>
    </row>
    <row r="28">
      <c r="A28" s="4" t="inlineStr">
        <is>
          <t>Trading Symbol</t>
        </is>
      </c>
      <c r="B28" s="4" t="inlineStr">
        <is>
          <t>dei_TradingSymbol</t>
        </is>
      </c>
      <c r="C28" s="4" t="inlineStr">
        <is>
          <t>FLDZ</t>
        </is>
      </c>
    </row>
    <row r="29">
      <c r="A29" s="4" t="inlineStr">
        <is>
          <t>Shareholder Fee, Other</t>
        </is>
      </c>
      <c r="B29" s="4" t="inlineStr">
        <is>
          <t>rr_ShareholderFeeOther</t>
        </is>
      </c>
      <c r="C29" s="4" t="inlineStr">
        <is>
          <t xml:space="preserve">none
				</t>
        </is>
      </c>
    </row>
    <row r="30">
      <c r="A30" s="4" t="inlineStr">
        <is>
          <t>Management Fees (as a percentage of Assets)</t>
        </is>
      </c>
      <c r="B30" s="4" t="inlineStr">
        <is>
          <t>rr_ManagementFeesOverAssets</t>
        </is>
      </c>
      <c r="C30" s="4" t="inlineStr">
        <is>
          <t>0.70%</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70%</t>
        </is>
      </c>
    </row>
    <row r="34">
      <c r="A34" s="4" t="inlineStr">
        <is>
          <t>Expense Example, with Redemption, 1 Year</t>
        </is>
      </c>
      <c r="B34" s="4" t="inlineStr">
        <is>
          <t>rr_ExpenseExampleYear01</t>
        </is>
      </c>
      <c r="C34" s="5" t="n">
        <v>72</v>
      </c>
    </row>
    <row r="35">
      <c r="A35" s="4" t="inlineStr">
        <is>
          <t>Expense Example, with Redemption, 3 Years</t>
        </is>
      </c>
      <c r="B35" s="4" t="inlineStr">
        <is>
          <t>rr_ExpenseExampleYear03</t>
        </is>
      </c>
      <c r="C35" s="5" t="n">
        <v>224</v>
      </c>
    </row>
    <row r="36"/>
    <row r="37">
      <c r="A37" s="4" t="inlineStr">
        <is>
          <t>[1]</t>
        </is>
      </c>
      <c r="B37" s="4" t="inlineStr">
        <is>
          <t>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1:36:03Z</dcterms:created>
  <dcterms:modified xmlns:dcterms="http://purl.org/dc/terms/" xmlns:xsi="http://www.w3.org/2001/XMLSchema-instance" xsi:type="dcterms:W3CDTF">2021-12-29T21:36:03Z</dcterms:modified>
</cp:coreProperties>
</file>